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EDIFAST, INC.</t>
        </is>
      </c>
    </row>
    <row r="8">
      <c r="A8" s="4" t="inlineStr">
        <is>
          <t>Entity Central Index Key</t>
        </is>
      </c>
      <c r="B8" s="4" t="inlineStr">
        <is>
          <t>00009103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CT Total Compensation For CEO Compensation Actually Paid to CEO (2) Average SCT Total Compensation for Other NEOs (1) Average Compensation Actually Paid to Other NEOs (1)(2) Cumulative TSR ($)(3) S&amp;P 600 Consumer Staples Cumulative TSR ($)(3) Net Income Company-Selected Performance Measure (Revenue) 2022 5,940,235 (710,735) 1,229,146 337,631 117 134 144 1,599 2021 6,565,494 12,935,723 1,438,062 2,214,069 204 143 164 1,526 2020 5,539,836 9,914,019 951,877 1,304,904 186 111 103 935</t>
        </is>
      </c>
      <c r="C4" s="4" t="inlineStr">
        <is>
          <t xml:space="preserve"> </t>
        </is>
      </c>
      <c r="D4" s="4" t="inlineStr">
        <is>
          <t xml:space="preserve"> </t>
        </is>
      </c>
    </row>
    <row r="5">
      <c r="A5" s="4" t="inlineStr">
        <is>
          <t>Named Executive Officers, Footnote [Text Block]</t>
        </is>
      </c>
      <c r="B5" s="4" t="inlineStr">
        <is>
          <t>(1) The Other Named Executive Officers for each year are as follows: 2020: Messrs James Maloney, Nicholas Johnson, Anthony Tyree, Joseph Kelleman, Timothy Robinson, and William Baker. 2021: Messrs. James Maloney, Nicholas Johnson, Anthony Tyree, and Ms. Lauren Walker. 2022: Messrs. James Maloney, Nicholas Johnson, Anthony Tyree, and Jason Groves.</t>
        </is>
      </c>
      <c r="C5" s="4" t="inlineStr">
        <is>
          <t xml:space="preserve"> </t>
        </is>
      </c>
      <c r="D5" s="4" t="inlineStr">
        <is>
          <t xml:space="preserve"> </t>
        </is>
      </c>
    </row>
    <row r="6">
      <c r="A6" s="4" t="inlineStr">
        <is>
          <t>PEO Total Compensation Amount</t>
        </is>
      </c>
      <c r="B6" s="5" t="n">
        <v>5940235</v>
      </c>
      <c r="C6" s="5" t="n">
        <v>6565494</v>
      </c>
      <c r="D6" s="5" t="n">
        <v>5539836</v>
      </c>
    </row>
    <row r="7">
      <c r="A7" s="4" t="inlineStr">
        <is>
          <t>PEO Actually Paid Compensation Amount</t>
        </is>
      </c>
      <c r="B7" s="5" t="n">
        <v>-710735</v>
      </c>
      <c r="C7" s="6" t="n">
        <v>12935723</v>
      </c>
      <c r="D7" s="6" t="n">
        <v>9914019</v>
      </c>
    </row>
    <row r="8">
      <c r="A8" s="4" t="inlineStr">
        <is>
          <t>Adjustment To PEO Compensation, Footnote [Text Block]</t>
        </is>
      </c>
      <c r="B8" s="4" t="inlineStr">
        <is>
          <t>Breakdown of Actual Compensation of Chief Executive Officer Year SCT Total for CEO ($) Equity Value from SCT for CEO ($) Adjustment for Year-End Equity Value of Awards Granted in Current Fiscal Year for CEO ($) Adjustment for Dividends Accrued During Fiscal Year on Unvested Equity Awards for CEO ($) Adjustment for Change in Fair Value of Unvested Equity Awards Granted in Prior Years for CEO ($) Adjustment for Change in Fair Value of Equity Awards Vested During Fiscal Year for CEO ($) Adjustment for Fair Value of Equity Awards Forfeited During Fiscal Year for CEO ($) Compensation Actually Paid for CEO ($) 2022 5,940,235 (4,002,009) 2,517,440 553,538 (2,251,992) (3,467,947) — (710,735) 2021 6,565,494 (3,484,918) 4,603,480 546,641 3,925,442 779,584 — 12,935,723 2020 5,539,836 (2,865,825) 5,575,467 177,872 1,508,409 (21,740) — 9,914,019</t>
        </is>
      </c>
      <c r="C8" s="4" t="inlineStr">
        <is>
          <t xml:space="preserve"> </t>
        </is>
      </c>
      <c r="D8" s="4" t="inlineStr">
        <is>
          <t xml:space="preserve"> </t>
        </is>
      </c>
    </row>
    <row r="9">
      <c r="A9" s="4" t="inlineStr">
        <is>
          <t>Non-PEO NEO Average Total Compensation Amount</t>
        </is>
      </c>
      <c r="B9" s="5" t="n">
        <v>1229146</v>
      </c>
      <c r="C9" s="6" t="n">
        <v>1438062</v>
      </c>
      <c r="D9" s="6" t="n">
        <v>951877</v>
      </c>
    </row>
    <row r="10">
      <c r="A10" s="4" t="inlineStr">
        <is>
          <t>Non-PEO NEO Average Compensation Actually Paid Amount</t>
        </is>
      </c>
      <c r="B10" s="5" t="n">
        <v>337631</v>
      </c>
      <c r="C10" s="6" t="n">
        <v>2214069</v>
      </c>
      <c r="D10" s="6" t="n">
        <v>1304904</v>
      </c>
    </row>
    <row r="11">
      <c r="A11" s="4" t="inlineStr">
        <is>
          <t>Adjustment to Non-PEO NEO Compensation Footnote [Text Block]</t>
        </is>
      </c>
      <c r="B11" s="4" t="inlineStr">
        <is>
          <t>Breakdown of Average Actual Compensation of Named Executive Officers Year SCT Total for NEO's ($) Equity Value from SCT for NEO's ($) Adjustment for Year-End Equity Value of Awards Granted in Current Fiscal Year for NEO's ($) Adjustment for Dividends Accrued During Fiscal Year on Unvested Equity Awards for NEO's ($) Adjustment for Change in Fair Value of Unvested Equity Awards Granted in Prior Years for NEO's ($) Adjustment for Change in Fair Value of Equity Awards Vested During Fiscal Year for NEO's ($) Adjustment for Fair Value of Equity Awards Forfeited During Fiscal Year for NEO's ($) Compensation Actually Paid for NEO's ($) 2022 1,229,146 (517,724) 325,671 62,556 (478,307) (283,711) — 337,631 2021 1,438,062 (411,897) 505,460 41,554 386,276 254,614 — 2,214,069 2020 951,877 (250,649) 479,037 18,135 350,728 (16,690) (227,734) 1,304,904</t>
        </is>
      </c>
      <c r="C11" s="4" t="inlineStr">
        <is>
          <t xml:space="preserve"> </t>
        </is>
      </c>
      <c r="D11" s="4" t="inlineStr">
        <is>
          <t xml:space="preserve"> </t>
        </is>
      </c>
    </row>
    <row r="12">
      <c r="A12" s="4" t="inlineStr">
        <is>
          <t>Compensation Actually Paid vs. Company Selected Measure [Text Block]</t>
        </is>
      </c>
      <c r="C12" s="4" t="inlineStr">
        <is>
          <t xml:space="preserve"> </t>
        </is>
      </c>
      <c r="D12" s="4" t="inlineStr">
        <is>
          <t xml:space="preserve"> </t>
        </is>
      </c>
    </row>
    <row r="13">
      <c r="A13" s="4" t="inlineStr">
        <is>
          <t>Tabular List [Table Text Block]</t>
        </is>
      </c>
      <c r="B13" s="4" t="inlineStr">
        <is>
          <t>Important Company Performance Metrics Revenue Operating Income Client Net Promoter Score</t>
        </is>
      </c>
      <c r="C13" s="4" t="inlineStr">
        <is>
          <t xml:space="preserve"> </t>
        </is>
      </c>
      <c r="D13" s="4" t="inlineStr">
        <is>
          <t xml:space="preserve"> </t>
        </is>
      </c>
    </row>
    <row r="14">
      <c r="A14" s="4" t="inlineStr">
        <is>
          <t>Total Shareholder Return Amount</t>
        </is>
      </c>
      <c r="B14" s="5" t="n">
        <v>117</v>
      </c>
      <c r="C14" s="6" t="n">
        <v>204</v>
      </c>
      <c r="D14" s="6" t="n">
        <v>186</v>
      </c>
    </row>
    <row r="15">
      <c r="A15" s="4" t="inlineStr">
        <is>
          <t>Peer Group Total Shareholder Return Amount</t>
        </is>
      </c>
      <c r="B15" s="6" t="n">
        <v>134</v>
      </c>
      <c r="C15" s="6" t="n">
        <v>143</v>
      </c>
      <c r="D15" s="6" t="n">
        <v>111</v>
      </c>
    </row>
    <row r="16">
      <c r="A16" s="4" t="inlineStr">
        <is>
          <t>Net Income (Loss)</t>
        </is>
      </c>
      <c r="B16" s="5" t="n">
        <v>144000000</v>
      </c>
      <c r="C16" s="5" t="n">
        <v>164000000</v>
      </c>
      <c r="D16" s="5" t="n">
        <v>103000000</v>
      </c>
    </row>
    <row r="17">
      <c r="A17" s="4" t="inlineStr">
        <is>
          <t>Company Selected Measure Amount</t>
        </is>
      </c>
      <c r="B17" s="6" t="n">
        <v>1599000000</v>
      </c>
      <c r="C17" s="6" t="n">
        <v>1526000000</v>
      </c>
      <c r="D17" s="6" t="n">
        <v>935000000</v>
      </c>
    </row>
    <row r="18">
      <c r="A18" s="4" t="inlineStr">
        <is>
          <t>Measure [Axis]: 1</t>
        </is>
      </c>
      <c r="B18" s="4" t="inlineStr">
        <is>
          <t xml:space="preserve"> </t>
        </is>
      </c>
      <c r="C18" s="4" t="inlineStr">
        <is>
          <t xml:space="preserve"> </t>
        </is>
      </c>
      <c r="D18" s="4" t="inlineStr">
        <is>
          <t xml:space="preserve"> </t>
        </is>
      </c>
    </row>
    <row r="19">
      <c r="A19" s="3" t="inlineStr">
        <is>
          <t>Pay vs Performance Disclosure [Table]</t>
        </is>
      </c>
      <c r="B19" s="4" t="inlineStr">
        <is>
          <t xml:space="preserve"> </t>
        </is>
      </c>
      <c r="C19" s="4" t="inlineStr">
        <is>
          <t xml:space="preserve"> </t>
        </is>
      </c>
      <c r="D19" s="4" t="inlineStr">
        <is>
          <t xml:space="preserve"> </t>
        </is>
      </c>
    </row>
    <row r="20">
      <c r="A20" s="4" t="inlineStr">
        <is>
          <t>Measure Name</t>
        </is>
      </c>
      <c r="B20" s="4" t="inlineStr">
        <is>
          <t>Revenue</t>
        </is>
      </c>
      <c r="C20" s="4" t="inlineStr">
        <is>
          <t xml:space="preserve"> </t>
        </is>
      </c>
      <c r="D20" s="4" t="inlineStr">
        <is>
          <t xml:space="preserve"> </t>
        </is>
      </c>
    </row>
    <row r="21">
      <c r="A21" s="4" t="inlineStr">
        <is>
          <t>Measure [Axis]: 2</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Operating Income</t>
        </is>
      </c>
      <c r="C23" s="4" t="inlineStr">
        <is>
          <t xml:space="preserve"> </t>
        </is>
      </c>
      <c r="D23" s="4" t="inlineStr">
        <is>
          <t xml:space="preserve"> </t>
        </is>
      </c>
    </row>
    <row r="24">
      <c r="A24" s="4" t="inlineStr">
        <is>
          <t>Measure [Axis]: 3</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Client Net Promoter Score</t>
        </is>
      </c>
      <c r="C26" s="4" t="inlineStr">
        <is>
          <t xml:space="preserve"> </t>
        </is>
      </c>
      <c r="D26" s="4" t="inlineStr">
        <is>
          <t xml:space="preserve"> </t>
        </is>
      </c>
    </row>
    <row r="27">
      <c r="A27" s="4" t="inlineStr">
        <is>
          <t>PEO [Member] | Equity Awards [Membe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Adjustment to Compensation Amount</t>
        </is>
      </c>
      <c r="B29" s="5" t="n">
        <v>-4002009</v>
      </c>
      <c r="C29" s="5" t="n">
        <v>-3484918</v>
      </c>
      <c r="D29" s="5" t="n">
        <v>-2865825</v>
      </c>
    </row>
    <row r="30">
      <c r="A30" s="4" t="inlineStr">
        <is>
          <t>PEO [Member] | Equity Awards Granted In Current Fiscal Year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6" t="n">
        <v>2517440</v>
      </c>
      <c r="C32" s="6" t="n">
        <v>4603480</v>
      </c>
      <c r="D32" s="6" t="n">
        <v>5575467</v>
      </c>
    </row>
    <row r="33">
      <c r="A33" s="4" t="inlineStr">
        <is>
          <t>PEO [Member] | Dividends Accrued During Fiscal Year On Unvested Equity Awards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553538</v>
      </c>
      <c r="C35" s="6" t="n">
        <v>546641</v>
      </c>
      <c r="D35" s="6" t="n">
        <v>177872</v>
      </c>
    </row>
    <row r="36">
      <c r="A36" s="4" t="inlineStr">
        <is>
          <t>PEO [Member] | Unvested Equity Awards Granted In Prior Year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2251992</v>
      </c>
      <c r="C38" s="6" t="n">
        <v>3925442</v>
      </c>
      <c r="D38" s="6" t="n">
        <v>1508409</v>
      </c>
    </row>
    <row r="39">
      <c r="A39" s="4" t="inlineStr">
        <is>
          <t>PEO [Member] | Equity Awards Vested During Fiscal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3467947</v>
      </c>
      <c r="C41" s="6" t="n">
        <v>779584</v>
      </c>
      <c r="D41" s="6" t="n">
        <v>-21740</v>
      </c>
    </row>
    <row r="42">
      <c r="A42" s="4" t="inlineStr">
        <is>
          <t>PEO [Member] | Equity Awards Forfeited During Fiscal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0</v>
      </c>
      <c r="C44" s="6" t="n">
        <v>0</v>
      </c>
      <c r="D44" s="6" t="n">
        <v>0</v>
      </c>
    </row>
    <row r="45">
      <c r="A45" s="4" t="inlineStr">
        <is>
          <t>Non-PEO NEO [Member] | Equity Award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517724</v>
      </c>
      <c r="C47" s="6" t="n">
        <v>-411897</v>
      </c>
      <c r="D47" s="6" t="n">
        <v>-250649</v>
      </c>
    </row>
    <row r="48">
      <c r="A48" s="4" t="inlineStr">
        <is>
          <t>Non-PEO NEO [Member] | Equity Awards Granted In Current Fiscal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325671</v>
      </c>
      <c r="C50" s="6" t="n">
        <v>505460</v>
      </c>
      <c r="D50" s="6" t="n">
        <v>479037</v>
      </c>
    </row>
    <row r="51">
      <c r="A51" s="4" t="inlineStr">
        <is>
          <t>Non-PEO NEO [Member] | Dividends Accrued During Fiscal Year On Unvested Equity Award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62556</v>
      </c>
      <c r="C53" s="6" t="n">
        <v>41554</v>
      </c>
      <c r="D53" s="6" t="n">
        <v>18135</v>
      </c>
    </row>
    <row r="54">
      <c r="A54" s="4" t="inlineStr">
        <is>
          <t>Non-PEO NEO [Member] | Unvested Equity Awards Granted In Prior Year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478307</v>
      </c>
      <c r="C56" s="6" t="n">
        <v>386276</v>
      </c>
      <c r="D56" s="6" t="n">
        <v>350728</v>
      </c>
    </row>
    <row r="57">
      <c r="A57" s="4" t="inlineStr">
        <is>
          <t>Non-PEO NEO [Member] | Equity Awards Vested During Fiscal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283711</v>
      </c>
      <c r="C59" s="6" t="n">
        <v>254614</v>
      </c>
      <c r="D59" s="6" t="n">
        <v>-16690</v>
      </c>
    </row>
    <row r="60">
      <c r="A60" s="4" t="inlineStr">
        <is>
          <t>Non-PEO NEO [Member] | Equity Awards Forfeited During Fiscal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5" t="n">
        <v>0</v>
      </c>
      <c r="C62" s="5" t="n">
        <v>0</v>
      </c>
      <c r="D62" s="5" t="n">
        <v>-22773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12:39:38Z</dcterms:created>
  <dcterms:modified xmlns:dcterms="http://purl.org/dc/terms/" xmlns:xsi="http://www.w3.org/2001/XMLSchema-instance" xsi:type="dcterms:W3CDTF">2023-05-01T12:39:38Z</dcterms:modified>
</cp:coreProperties>
</file>